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YNATRACE, INC.</t>
        </is>
      </c>
    </row>
    <row r="8">
      <c r="A8" s="4" t="inlineStr">
        <is>
          <t>Entity Central Index Key</t>
        </is>
      </c>
      <c r="B8" s="4" t="inlineStr">
        <is>
          <t>0001773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1) Compensation Actually Paid to PEO 1 (2) Summary Compensation Table Total for PEO 2 (1) Compensation Actually Paid to PEO 2 (2) Average Summary Compensation Table Total for Non-PEO Named Executive Officers (3) Average Compensation Actually Paid to Non-PEO Named Executive Officers (4) Value of Initial Fixed $100 Investment Based On: Net Income (7) (in millions) Company-Selected Measure: Revenue (in millions) Total Stockholder (5) Peer Group Total Stockholder (6) (a) (b1) (c1) (b2) (c2) (d) (e) (f) (g) (h) (i) 2024 $17,279,634 $17,971,992 N/A N/A $7,433,349 $8,056,184 $195 $278 $154.632 $1,430.530 2023 $14,563,163 $13,144,670 N/A N/A $5,281,405 $413,716 $177 $191 $107.959 $1,158.530 2022 $20,970,696 $16,561,640 $11,063,656 $12,634,504 $6,105,139 $6,838,009 $198 $200 $52.451 $929.445 2021 N/A N/A $8,448,615 $25,394,875 $3,648,473 $11,377,538 $202 $166 $75.714 $703.509</t>
        </is>
      </c>
      <c r="C4" s="4" t="inlineStr">
        <is>
          <t xml:space="preserve"> </t>
        </is>
      </c>
      <c r="D4" s="4" t="inlineStr">
        <is>
          <t xml:space="preserve"> </t>
        </is>
      </c>
      <c r="E4" s="4" t="inlineStr">
        <is>
          <t xml:space="preserve"> </t>
        </is>
      </c>
    </row>
    <row r="5">
      <c r="A5" s="4" t="inlineStr">
        <is>
          <t>Named Executive Officers, Footnote</t>
        </is>
      </c>
      <c r="B5" s="4" t="inlineStr">
        <is>
          <t>The dollar amounts reported in columns (b1) and (b2) represent the amount of total compensation reported for Rick McConnell (“PEO 1”) and John Van Siclen (“PEO 2”) (collectively, our “PEOs”) for each corresponding covered fiscal year in the “Total” column of the Summary Compensation Table for each applicable fiscal year. Fiscal Year 2024 2023 2022 2021 • Jim Benson • Dan Zugelder • Bernd Greifeneder • Matthias Dollentz-Scharer • Jim Benson • Steve Pace • Bernd Greifeneder • Matthias Dollentz-Scharer • Kevin Burns • Steve Pace • Bernd Greifeneder • Kevin Burns • Steve Pace • Bernd Greifeneder • Kevin Burns</t>
        </is>
      </c>
      <c r="C5" s="4" t="inlineStr">
        <is>
          <t xml:space="preserve"> </t>
        </is>
      </c>
      <c r="D5" s="4" t="inlineStr">
        <is>
          <t xml:space="preserve"> </t>
        </is>
      </c>
      <c r="E5" s="4" t="inlineStr">
        <is>
          <t xml:space="preserve"> </t>
        </is>
      </c>
    </row>
    <row r="6">
      <c r="A6" s="4" t="inlineStr">
        <is>
          <t>Peer Group Issuers, Footnote</t>
        </is>
      </c>
      <c r="B6" s="4" t="inlineStr">
        <is>
          <t>The peer group used is the S&amp;P 500 Information Technology index, as used in the performance graph shown in our annual report on Form 10-K for the fiscal year ended March 31, 2024. Total shareholder return is calculated by assuming that a $100 investment was made on the close of trading on March 31, 2020 and reinvesting all dividends until the last day of each reported fiscal year .</t>
        </is>
      </c>
      <c r="C6" s="4" t="inlineStr">
        <is>
          <t xml:space="preserve"> </t>
        </is>
      </c>
      <c r="D6" s="4" t="inlineStr">
        <is>
          <t xml:space="preserve"> </t>
        </is>
      </c>
      <c r="E6" s="4" t="inlineStr">
        <is>
          <t xml:space="preserve"> </t>
        </is>
      </c>
    </row>
    <row r="7">
      <c r="A7" s="4" t="inlineStr">
        <is>
          <t>Adjustment To PEO Compensation, Footnote</t>
        </is>
      </c>
      <c r="B7" s="4" t="inlineStr">
        <is>
          <t>The Compensation Actually Paid to our PEOs reflects the following adjustments required by applicable SEC rules from total compensation reported in the Summary Compensation Table: PEO 1 2022 2023 2024 Summary Compensation Table - Total Compensation (a) $20,970,696 $14,563,163 $17,279,634 - Grant Date Fair Value of Stock Awards and Option Awards Granted in Fiscal Year (b) $20,310,016 $13,234,082 $15,896,813 + Fair Value at Fiscal Year End of Outstanding and Unvested Stock Awards and Option Awards Granted in Fiscal Year (c) $15,900,960 $13,660,362 $16,498,724 + Change in Fair Value of Outstanding and Unvested Stock Awards and Option Awards Granted in Prior Fiscal Years (d) $0 -$1,291,320 -$2,655,180 + Fair Value at Vesting of Stock Awards and Option Awards Granted in Fiscal Year That Vested During Fiscal Year (e) $0 $0 $0 + Change in Fair Value as of Vesting Date of Stock Awards and Option Awards Granted in Prior Fiscal Years For Which Applicable Vesting Conditions Were Satisfied During Fiscal Year (f) $0 -$553,453 $2,745,626 - Fair Value as of Prior Fiscal Year End of Stock Awards and Option Awards Granted in Prior Fiscal Years That Failed to Meet Applicable Vesting Conditions During Fiscal Year (g) $0 $0 $0 = Compensation Actually Paid $16,561,640 $13,144,670 $17,971,992 PEO 2 2021 2022 Summary Compensation Table - Total Compensation (a) $8,448,615 $11,063,656 - Grant Date Fair Value of Stock Awards and Option Awards Granted in Fiscal Year (b) $7,120,723 $9,704,469 + Fair Value at Fiscal Year End of Outstanding and Unvested Stock Awards and Option Awards Granted in Fiscal Year (c) $11,890,776 $9,777,960 + Change in Fair Value of Outstanding and Unvested Stock Awards and Option Awards Granted in Prior Fiscal Years (d) $8,827,594 -$376,473 + Fair Value at Vesting of Stock Awards and Option Awards Granted in Fiscal Year That Vested During Fiscal Year (e) $0 $0 + Change in Fair Value as of Vesting Date of Stock Awards and Option Awards Granted in Prior Fiscal Years For Which Applicable Vesting Conditions Were Satisfied During Fiscal Year (f) $3,348,613 $1,873,829 - Fair Value as of Prior Fiscal Year End of Stock Awards and Option Awards Granted in Prior Fiscal Years That Failed to Meet Applicable Vesting Conditions During Fiscal Year (g) $0 $0 = Compensation Actually Paid $25,394,875 $12,634,504 For purposes of the adjustments to determine “Compensation Actually Paid”, we computed the fair value of equity awards in accordance with ASC 718 at the end of the relevant fiscal year, other than fair values of equity awards that vested within fiscal 2021, 2022, 2023 and 2024, as applicable, which are valued as of the applicable vesting date.</t>
        </is>
      </c>
      <c r="C7" s="4" t="inlineStr">
        <is>
          <t xml:space="preserve"> </t>
        </is>
      </c>
      <c r="D7" s="4" t="inlineStr">
        <is>
          <t xml:space="preserve"> </t>
        </is>
      </c>
      <c r="E7" s="4" t="inlineStr">
        <is>
          <t xml:space="preserve"> </t>
        </is>
      </c>
    </row>
    <row r="8">
      <c r="A8" s="4" t="inlineStr">
        <is>
          <t>Non-PEO NEO Average Total Compensation Amount</t>
        </is>
      </c>
      <c r="B8" s="5" t="n">
        <v>7433349</v>
      </c>
      <c r="C8" s="5" t="n">
        <v>5281405</v>
      </c>
      <c r="D8" s="5" t="n">
        <v>6105139</v>
      </c>
      <c r="E8" s="5" t="n">
        <v>3648473</v>
      </c>
    </row>
    <row r="9">
      <c r="A9" s="4" t="inlineStr">
        <is>
          <t>Non-PEO NEO Average Compensation Actually Paid Amount</t>
        </is>
      </c>
      <c r="B9" s="5" t="n">
        <v>8056184</v>
      </c>
      <c r="C9" s="6" t="n">
        <v>413716</v>
      </c>
      <c r="D9" s="6" t="n">
        <v>6838009</v>
      </c>
      <c r="E9" s="6" t="n">
        <v>11377538</v>
      </c>
    </row>
    <row r="10">
      <c r="A10" s="4" t="inlineStr">
        <is>
          <t>Adjustment to Non-PEO NEO Compensation Footnote</t>
        </is>
      </c>
      <c r="B10" s="4" t="inlineStr">
        <is>
          <t>The Compensation Actually Paid to our NEOs (excluding PEOs) on average reflects the following adjustments required by applicable SEC rules from total compensation reported in the Summary Compensation Table: NEO Average 2021 2022 2023 2024 Summary Compensation Table - Total Compensation (a) $3,648,473 $6,105,139 $5,281,405 $7,433,349 - Grant Date Fair Value of Stock Awards and Option Awards Granted in Fiscal Year (b) $2,870,577 $5,293,512 $4,646,882 $6,601,718 + Fair Value at Fiscal Year End of Outstanding and Unvested Stock Awards and Option Awards Granted in Fiscal Year (c) $4,793,003 $5,341,140 $2,295,706 $5,770,907 + Change in Fair Value of Outstanding and Unvested Stock Awards and Option Awards Granted in Prior Fiscal Years (d) $4,209,747 -$163,575 -$249,155 $216,797 + Fair Value at Vesting of Stock Awards and Option Awards Granted in Fiscal Year That Vested During Fiscal Year (e) $0 $0 $0 $521,540 + Change in Fair Value as of Vesting Date of Stock Awards and Option Awards Granted in Prior Fiscal Years For Which Applicable Vesting Conditions Were Satisfied During Fiscal Year (f) $1,596,892 $848,817 -$746,053 $715,309 - Fair Value as of Prior Fiscal Year End of Stock Awards and Option Awards Granted in Prior Fiscal Years That Failed to Meet Applicable Vesting Conditions During Fiscal Year (g) $0 $0 $1,521,305 $0 = Compensation Actually Paid $11,377,538 $6,838,009 $413,716 $8,056,184 For purposes of the adjustments to determine “Compensation Actually Paid”, we computed the fair value of equity awards in accordance with ASC 718 at the end of the relevant fiscal year, other than fair values of equity awards that vested within fiscal 2021, 2022, 2023 and 2024. as applicable, which are valued as of the applicable vesting date.</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 xml:space="preserve">Compensation Actually Paid and Company TSR and Peer Group TSR The following chart illustrates the relationship between our Compensation Actually Paid and TSR. </t>
        </is>
      </c>
      <c r="C11" s="4" t="inlineStr">
        <is>
          <t xml:space="preserve"> </t>
        </is>
      </c>
      <c r="D11" s="4" t="inlineStr">
        <is>
          <t xml:space="preserve"> </t>
        </is>
      </c>
      <c r="E11" s="4" t="inlineStr">
        <is>
          <t xml:space="preserve"> </t>
        </is>
      </c>
    </row>
    <row r="12">
      <c r="A12" s="4" t="inlineStr">
        <is>
          <t>Compensation Actually Paid vs. Net Income</t>
        </is>
      </c>
      <c r="B12" s="4" t="inlineStr">
        <is>
          <t xml:space="preserve">Compensation Actually Paid and Net Income The following chart illustrates the relationship between our Compensation Actually Paid and Net Income. </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 xml:space="preserve">Compensation Actually Paid and Revenue The following chart illustrates the relationship between our Compensation Actually Paid and Revenue. </t>
        </is>
      </c>
      <c r="C13" s="4" t="inlineStr">
        <is>
          <t xml:space="preserve"> </t>
        </is>
      </c>
      <c r="D13" s="4" t="inlineStr">
        <is>
          <t xml:space="preserve"> </t>
        </is>
      </c>
      <c r="E13" s="4" t="inlineStr">
        <is>
          <t xml:space="preserve"> </t>
        </is>
      </c>
    </row>
    <row r="14">
      <c r="A14" s="4" t="inlineStr">
        <is>
          <t>Total Shareholder Return Vs Peer Group</t>
        </is>
      </c>
      <c r="B14" s="4" t="inlineStr">
        <is>
          <t xml:space="preserve">Compensation Actually Paid and Company TSR and Peer Group TSR The following chart illustrates the relationship between our Compensation Actually Paid and TSR. </t>
        </is>
      </c>
      <c r="C14" s="4" t="inlineStr">
        <is>
          <t xml:space="preserve"> </t>
        </is>
      </c>
      <c r="D14" s="4" t="inlineStr">
        <is>
          <t xml:space="preserve"> </t>
        </is>
      </c>
      <c r="E14" s="4" t="inlineStr">
        <is>
          <t xml:space="preserve"> </t>
        </is>
      </c>
    </row>
    <row r="15">
      <c r="A15" s="4" t="inlineStr">
        <is>
          <t>Total Shareholder Return Amount</t>
        </is>
      </c>
      <c r="B15" s="5" t="n">
        <v>195</v>
      </c>
      <c r="C15" s="6" t="n">
        <v>177</v>
      </c>
      <c r="D15" s="6" t="n">
        <v>198</v>
      </c>
      <c r="E15" s="6" t="n">
        <v>202</v>
      </c>
    </row>
    <row r="16">
      <c r="A16" s="4" t="inlineStr">
        <is>
          <t>Peer Group Total Shareholder Return Amount</t>
        </is>
      </c>
      <c r="B16" s="6" t="n">
        <v>278</v>
      </c>
      <c r="C16" s="6" t="n">
        <v>191</v>
      </c>
      <c r="D16" s="6" t="n">
        <v>200</v>
      </c>
      <c r="E16" s="6" t="n">
        <v>166</v>
      </c>
    </row>
    <row r="17">
      <c r="A17" s="4" t="inlineStr">
        <is>
          <t>Net Income (Loss)</t>
        </is>
      </c>
      <c r="B17" s="5" t="n">
        <v>154632000</v>
      </c>
      <c r="C17" s="5" t="n">
        <v>107959000</v>
      </c>
      <c r="D17" s="5" t="n">
        <v>52451000</v>
      </c>
      <c r="E17" s="5" t="n">
        <v>75714000</v>
      </c>
    </row>
    <row r="18">
      <c r="A18" s="4" t="inlineStr">
        <is>
          <t>Company Selected Measure Amount</t>
        </is>
      </c>
      <c r="B18" s="6" t="n">
        <v>1430530000</v>
      </c>
      <c r="C18" s="6" t="n">
        <v>1158530000</v>
      </c>
      <c r="D18" s="6" t="n">
        <v>929445000</v>
      </c>
      <c r="E18" s="6" t="n">
        <v>703509000</v>
      </c>
    </row>
    <row r="19">
      <c r="A19" s="4" t="inlineStr">
        <is>
          <t>Additional 402(v) Disclosure</t>
        </is>
      </c>
      <c r="B19" s="4" t="inlineStr">
        <is>
          <t>Total shareholder return is calculated by assuming that a $100 investment was made on the close of trading on March 31, 2020. Our company did not pay any dividends during fiscal years 2021, 2022, 2023, and 2024 . The dollar amounts reported represent the amount of net income reflected in our audited financial statements for each covered fiscal year.</t>
        </is>
      </c>
      <c r="C19" s="4" t="inlineStr">
        <is>
          <t xml:space="preserve"> </t>
        </is>
      </c>
      <c r="D19" s="4" t="inlineStr">
        <is>
          <t xml:space="preserve"> </t>
        </is>
      </c>
      <c r="E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Annual Recurring Revenue or ARR</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on-GAAP Operating Income or NGOI</t>
        </is>
      </c>
      <c r="C28" s="4" t="inlineStr">
        <is>
          <t xml:space="preserve"> </t>
        </is>
      </c>
      <c r="D28" s="4" t="inlineStr">
        <is>
          <t xml:space="preserve"> </t>
        </is>
      </c>
      <c r="E28" s="4" t="inlineStr">
        <is>
          <t xml:space="preserve"> </t>
        </is>
      </c>
    </row>
    <row r="29">
      <c r="A29" s="4" t="inlineStr">
        <is>
          <t>Rick McConnell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PEO Total Compensation Amount</t>
        </is>
      </c>
      <c r="B31" s="5" t="n">
        <v>17279634</v>
      </c>
      <c r="C31" s="5" t="n">
        <v>14563163</v>
      </c>
      <c r="D31" s="5" t="n">
        <v>20970696</v>
      </c>
      <c r="E31" s="4" t="inlineStr">
        <is>
          <t xml:space="preserve"> </t>
        </is>
      </c>
    </row>
    <row r="32">
      <c r="A32" s="4" t="inlineStr">
        <is>
          <t>PEO Actually Paid Compensation Amount</t>
        </is>
      </c>
      <c r="B32" s="5" t="n">
        <v>17971992</v>
      </c>
      <c r="C32" s="5" t="n">
        <v>13144670</v>
      </c>
      <c r="D32" s="5" t="n">
        <v>16561640</v>
      </c>
      <c r="E32" s="4" t="inlineStr">
        <is>
          <t xml:space="preserve"> </t>
        </is>
      </c>
    </row>
    <row r="33">
      <c r="A33" s="4" t="inlineStr">
        <is>
          <t>PEO Name</t>
        </is>
      </c>
      <c r="B33" s="4" t="inlineStr">
        <is>
          <t>Rick McConnell</t>
        </is>
      </c>
      <c r="C33" s="4" t="inlineStr">
        <is>
          <t>Rick McConnell</t>
        </is>
      </c>
      <c r="D33" s="4" t="inlineStr">
        <is>
          <t>Rick McConnell</t>
        </is>
      </c>
      <c r="E33" s="4" t="inlineStr">
        <is>
          <t xml:space="preserve"> </t>
        </is>
      </c>
    </row>
    <row r="34">
      <c r="A34" s="4" t="inlineStr">
        <is>
          <t>John Van Siclen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4" t="inlineStr">
        <is>
          <t xml:space="preserve"> </t>
        </is>
      </c>
      <c r="C36" s="4" t="inlineStr">
        <is>
          <t xml:space="preserve"> </t>
        </is>
      </c>
      <c r="D36" s="5" t="n">
        <v>11063656</v>
      </c>
      <c r="E36" s="5" t="n">
        <v>8448615</v>
      </c>
    </row>
    <row r="37">
      <c r="A37" s="4" t="inlineStr">
        <is>
          <t>PEO Actually Paid Compensation Amount</t>
        </is>
      </c>
      <c r="B37" s="4" t="inlineStr">
        <is>
          <t xml:space="preserve"> </t>
        </is>
      </c>
      <c r="C37" s="4" t="inlineStr">
        <is>
          <t xml:space="preserve"> </t>
        </is>
      </c>
      <c r="D37" s="5" t="n">
        <v>12634504</v>
      </c>
      <c r="E37" s="5" t="n">
        <v>25394875</v>
      </c>
    </row>
    <row r="38">
      <c r="A38" s="4" t="inlineStr">
        <is>
          <t>PEO Name</t>
        </is>
      </c>
      <c r="B38" s="4" t="inlineStr">
        <is>
          <t xml:space="preserve"> </t>
        </is>
      </c>
      <c r="C38" s="4" t="inlineStr">
        <is>
          <t xml:space="preserve"> </t>
        </is>
      </c>
      <c r="D38" s="4" t="inlineStr">
        <is>
          <t>John Van Siclen</t>
        </is>
      </c>
      <c r="E38" s="4" t="inlineStr">
        <is>
          <t>John Van Siclen</t>
        </is>
      </c>
    </row>
    <row r="39">
      <c r="A39" s="4" t="inlineStr">
        <is>
          <t>PEO | Rick McConnell [Member]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15896813</v>
      </c>
      <c r="C41" s="5" t="n">
        <v>-13234082</v>
      </c>
      <c r="D41" s="5" t="n">
        <v>-20310016</v>
      </c>
      <c r="E41" s="4" t="inlineStr">
        <is>
          <t xml:space="preserve"> </t>
        </is>
      </c>
    </row>
    <row r="42">
      <c r="A42" s="4" t="inlineStr">
        <is>
          <t>PEO | Rick McConnell [Member]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6498724</v>
      </c>
      <c r="C44" s="6" t="n">
        <v>13660362</v>
      </c>
      <c r="D44" s="6" t="n">
        <v>15900960</v>
      </c>
      <c r="E44" s="4" t="inlineStr">
        <is>
          <t xml:space="preserve"> </t>
        </is>
      </c>
    </row>
    <row r="45">
      <c r="A45" s="4" t="inlineStr">
        <is>
          <t>PEO | Rick McConnell [Member]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655180</v>
      </c>
      <c r="C47" s="6" t="n">
        <v>-1291320</v>
      </c>
      <c r="D47" s="6" t="n">
        <v>0</v>
      </c>
      <c r="E47" s="4" t="inlineStr">
        <is>
          <t xml:space="preserve"> </t>
        </is>
      </c>
    </row>
    <row r="48">
      <c r="A48" s="4" t="inlineStr">
        <is>
          <t>PEO | Rick McConnell [Member]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0</v>
      </c>
      <c r="D50" s="6" t="n">
        <v>0</v>
      </c>
      <c r="E50" s="4" t="inlineStr">
        <is>
          <t xml:space="preserve"> </t>
        </is>
      </c>
    </row>
    <row r="51">
      <c r="A51" s="4" t="inlineStr">
        <is>
          <t>PEO | Rick McConnell [Member]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745626</v>
      </c>
      <c r="C53" s="6" t="n">
        <v>-553453</v>
      </c>
      <c r="D53" s="6" t="n">
        <v>0</v>
      </c>
      <c r="E53" s="4" t="inlineStr">
        <is>
          <t xml:space="preserve"> </t>
        </is>
      </c>
    </row>
    <row r="54">
      <c r="A54" s="4" t="inlineStr">
        <is>
          <t>PEO | Rick McConnell [Member]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4" t="inlineStr">
        <is>
          <t xml:space="preserve"> </t>
        </is>
      </c>
    </row>
    <row r="57">
      <c r="A57" s="4" t="inlineStr">
        <is>
          <t>PEO | John Van Siclen [Member] | Aggregate Grant Date Fair Value of Equity Award Amounts Reported in Summary Compensation Table</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9704469</v>
      </c>
      <c r="E59" s="5" t="n">
        <v>-7120723</v>
      </c>
    </row>
    <row r="60">
      <c r="A60" s="4" t="inlineStr">
        <is>
          <t>PEO | John Van Siclen [Member]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6" t="n">
        <v>9777960</v>
      </c>
      <c r="E62" s="6" t="n">
        <v>11890776</v>
      </c>
    </row>
    <row r="63">
      <c r="A63" s="4" t="inlineStr">
        <is>
          <t>PEO | John Van Siclen [Member]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6" t="n">
        <v>-376473</v>
      </c>
      <c r="E65" s="6" t="n">
        <v>8827594</v>
      </c>
    </row>
    <row r="66">
      <c r="A66" s="4" t="inlineStr">
        <is>
          <t>PEO | John Van Siclen [Member]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6" t="n">
        <v>0</v>
      </c>
      <c r="E68" s="6" t="n">
        <v>0</v>
      </c>
    </row>
    <row r="69">
      <c r="A69" s="4" t="inlineStr">
        <is>
          <t>PEO | John Van Siclen [Member]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1873829</v>
      </c>
      <c r="E71" s="6" t="n">
        <v>3348613</v>
      </c>
    </row>
    <row r="72">
      <c r="A72" s="4" t="inlineStr">
        <is>
          <t>PEO | John Van Siclen [Member]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0</v>
      </c>
      <c r="E74" s="6" t="n">
        <v>0</v>
      </c>
    </row>
    <row r="75">
      <c r="A75" s="4" t="inlineStr">
        <is>
          <t>Non-PEO NEO | Aggregate Grant Date Fair Value of Equity Award Amounts Reported in Summary Compensation Table</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6601718</v>
      </c>
      <c r="C77" s="6" t="n">
        <v>-4646882</v>
      </c>
      <c r="D77" s="6" t="n">
        <v>-5293512</v>
      </c>
      <c r="E77" s="6" t="n">
        <v>-2870577</v>
      </c>
    </row>
    <row r="78">
      <c r="A78" s="4" t="inlineStr">
        <is>
          <t>Non-PEO NEO | Year-end Fair Value of Equity Awards Granted in Covered Year that are Outstanding and Unvested</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5770907</v>
      </c>
      <c r="C80" s="6" t="n">
        <v>2295706</v>
      </c>
      <c r="D80" s="6" t="n">
        <v>5341140</v>
      </c>
      <c r="E80" s="6" t="n">
        <v>4793003</v>
      </c>
    </row>
    <row r="81">
      <c r="A81" s="4" t="inlineStr">
        <is>
          <t>Non-PEO NEO | Year-over-Year Change in Fair Value of Equity Awards Granted in Prior Years That are Outstanding and Unvested</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16797</v>
      </c>
      <c r="C83" s="6" t="n">
        <v>-249155</v>
      </c>
      <c r="D83" s="6" t="n">
        <v>-163575</v>
      </c>
      <c r="E83" s="6" t="n">
        <v>4209747</v>
      </c>
    </row>
    <row r="84">
      <c r="A84" s="4" t="inlineStr">
        <is>
          <t>Non-PEO NEO | Vesting Date Fair Value of Equity Awards Granted and Vested in Covered Yea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521540</v>
      </c>
      <c r="C86" s="6" t="n">
        <v>0</v>
      </c>
      <c r="D86" s="6" t="n">
        <v>0</v>
      </c>
      <c r="E86" s="6" t="n">
        <v>0</v>
      </c>
    </row>
    <row r="87">
      <c r="A87" s="4" t="inlineStr">
        <is>
          <t>Non-PEO NEO | Change in Fair Value as of Vesting Date of Prior Year Equity Awards Vested in Covered Yea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715309</v>
      </c>
      <c r="C89" s="6" t="n">
        <v>-746053</v>
      </c>
      <c r="D89" s="6" t="n">
        <v>848817</v>
      </c>
      <c r="E89" s="6" t="n">
        <v>1596892</v>
      </c>
    </row>
    <row r="90">
      <c r="A90" s="4" t="inlineStr">
        <is>
          <t>Non-PEO NEO | Prior Year End Fair Value of Equity Awards Granted in Any Prior Year that Fail to Meet Applicable Vesting Conditions During Covered Yea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5" t="n">
        <v>0</v>
      </c>
      <c r="C92" s="5" t="n">
        <v>-1521305</v>
      </c>
      <c r="D92" s="5" t="n">
        <v>0</v>
      </c>
      <c r="E92"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13:10Z</dcterms:created>
  <dcterms:modified xmlns:dcterms="http://purl.org/dc/terms/" xmlns:xsi="http://www.w3.org/2001/XMLSchema-instance" xsi:type="dcterms:W3CDTF">2024-06-26T20:13:10Z</dcterms:modified>
</cp:coreProperties>
</file>